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SUMMARY OF SIGNIFICANT ACCOUNTI" sheetId="7" r:id="rId7"/>
    <s:sheet name="OTHER RECEIVABLES" sheetId="8" r:id="rId8"/>
    <s:sheet name="ADVANCES TO SUPPLIERS" sheetId="9" r:id="rId9"/>
    <s:sheet name="PROPERTY AND EQUIPMENT" sheetId="10" r:id="rId10"/>
    <s:sheet name="DUE TO RELATED PARTIES" sheetId="11" r:id="rId11"/>
    <s:sheet name="INCOME TAX" sheetId="12" r:id="rId12"/>
    <s:sheet name="OTHER COMPREHENSIVE INCOME" sheetId="13" r:id="rId13"/>
    <s:sheet name="EARNINGS_(LOSS) PER SHARE" sheetId="14" r:id="rId14"/>
    <s:sheet name="CONCENTRATION OF RISK" sheetId="15" r:id="rId15"/>
    <s:sheet name="SUBSEQUENT EVENTS" sheetId="16" r:id="rId16"/>
    <s:sheet name="SUMMARY OF SIGNIFICANT ACCOUN17" sheetId="17" r:id="rId17"/>
    <s:sheet name="SUMMARY OF SIGNIFICANT ACCOUN18" sheetId="18" r:id="rId18"/>
    <s:sheet name="PROPERTY AND EQUIPMENT (Tables)" sheetId="19" r:id="rId19"/>
    <s:sheet name="OTHER COMPREHENSIVE INCOME (Tab" sheetId="20" r:id="rId20"/>
    <s:sheet name="EARNINGS_(LOSS) PER SHARE (Tabl" sheetId="21" r:id="rId21"/>
    <s:sheet name="ORGANIZATION AND PRINCIPAL AC22" sheetId="22" r:id="rId22"/>
    <s:sheet name="SUMMARY OF SIGNIFICANT ACCOUN23" sheetId="23" r:id="rId23"/>
    <s:sheet name="SUMMARY OF SIGNIFICANT ACCOUN24" sheetId="24" r:id="rId24"/>
    <s:sheet name="OTHER RECEIVABLES (Details Narr" sheetId="25" r:id="rId25"/>
    <s:sheet name="ADVANCES TO SUPPLIERS (Details " sheetId="26" r:id="rId26"/>
    <s:sheet name="PROPERTY AND EQUIPMENT (Details" sheetId="27" r:id="rId27"/>
    <s:sheet name="PROPERTY AND EQUIPMENT (Detai28" sheetId="28" r:id="rId28"/>
    <s:sheet name="DUE TO RELATED PARTIES (Details" sheetId="29" r:id="rId29"/>
    <s:sheet name="OTHER COMPREHENSIVE INCOME (Det" sheetId="30" r:id="rId30"/>
    <s:sheet name="EARNINGS_(LOSS) PER SHARE (Deta" sheetId="31" r:id="rId31"/>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Sep. 30, 2015</t>
  </si>
  <si>
    <t>Nov. 25, 2015</t>
  </si>
  <si>
    <t>Document And Entity Information</t>
  </si>
  <si>
    <t>Entity Registrant Name</t>
  </si>
  <si>
    <t>TRHF Co LIMITED,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Other receivables</t>
  </si>
  <si>
    <t xml:space="preserve"> </t>
  </si>
  <si>
    <t>Advance to suppliers</t>
  </si>
  <si>
    <t>Inventories</t>
  </si>
  <si>
    <t>Prepaid tax</t>
  </si>
  <si>
    <t>Total Current Assets</t>
  </si>
  <si>
    <t>Property &amp; equipment, net</t>
  </si>
  <si>
    <t>Total Assets</t>
  </si>
  <si>
    <t>Current Liabilities</t>
  </si>
  <si>
    <t>Accounts payable</t>
  </si>
  <si>
    <t>Taxes payable</t>
  </si>
  <si>
    <t>Due to related parties</t>
  </si>
  <si>
    <t>Accrued liabilities</t>
  </si>
  <si>
    <t>Total Current Liabilities</t>
  </si>
  <si>
    <t>Total Liabilities</t>
  </si>
  <si>
    <t>COMMITMENTS AND CONTINGENCIES</t>
  </si>
  <si>
    <t>STOCKHOLDERS' DEFICIENCY</t>
  </si>
  <si>
    <t>Common stock, $0.001 par value; 600,000,000 shares authorized; 600,000,000 shares issued and outstanding as of September 30, 2015 and December 31, 2014.</t>
  </si>
  <si>
    <t>Statutory Reserve</t>
  </si>
  <si>
    <t>Accumulated deficit</t>
  </si>
  <si>
    <t>Accumulated other comprehensive loss</t>
  </si>
  <si>
    <t>TOTAL STOCKHOLDERS' DEFICIENCY</t>
  </si>
  <si>
    <t>TOTAL LIABILITIES AND STOCKHOLDERS' DEFICIENCY</t>
  </si>
  <si>
    <t>CONDENSED CONSOLIDATED BALANCE SHEETS (Parenthetical) - $ / shares</t>
  </si>
  <si>
    <t>Condensed Consolidated Balance Sheets Parenthetical</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4</t>
  </si>
  <si>
    <t>Condensed Consolidated Statements Of Operations And Comprehensive Loss</t>
  </si>
  <si>
    <t>Revenues</t>
  </si>
  <si>
    <t>Cost of revenues</t>
  </si>
  <si>
    <t>Gross profit</t>
  </si>
  <si>
    <t>Operating Expenses:</t>
  </si>
  <si>
    <t>General and administrative expenses</t>
  </si>
  <si>
    <t>Operating income</t>
  </si>
  <si>
    <t>Other income/(expense)</t>
  </si>
  <si>
    <t>Other income</t>
  </si>
  <si>
    <t>Interest income</t>
  </si>
  <si>
    <t>Other expense</t>
  </si>
  <si>
    <t>Total other income/(expense)</t>
  </si>
  <si>
    <t>Earnings before tax</t>
  </si>
  <si>
    <t>Income taxes</t>
  </si>
  <si>
    <t>Net income/(loss)</t>
  </si>
  <si>
    <t>Other comprehensive income/(loss):</t>
  </si>
  <si>
    <t>Foreign currency translation gain/(loss)</t>
  </si>
  <si>
    <t>Comprehensive income</t>
  </si>
  <si>
    <t>Earnings per share Basic</t>
  </si>
  <si>
    <t>Earnings per share Diluted</t>
  </si>
  <si>
    <t>Weighted average number of Common shares outstanding Basic</t>
  </si>
  <si>
    <t>Weighted average number of Common shares outstanding Diluted</t>
  </si>
  <si>
    <t>CONDENSED CONSOLIDATED STATEMENTS OF CASH FLOWS (Unaudited) - USD ($)</t>
  </si>
  <si>
    <t>Cash flows from operating activities:</t>
  </si>
  <si>
    <t>Net Income/(loss)</t>
  </si>
  <si>
    <t>Adjustments to reconcile net loss to net cash used in operating activities:</t>
  </si>
  <si>
    <t>Depreciation expense</t>
  </si>
  <si>
    <t>Recapitalization adjustment</t>
  </si>
  <si>
    <t>Changes in operating assets and liabilities:</t>
  </si>
  <si>
    <t>Increase in accounts and other receivable</t>
  </si>
  <si>
    <t>Increase in advances to suppliers</t>
  </si>
  <si>
    <t>Decrease in prepaid expenses</t>
  </si>
  <si>
    <t>Increase in inventory</t>
  </si>
  <si>
    <t>Increase in prepaid tax</t>
  </si>
  <si>
    <t>Increase in accounts and other payable</t>
  </si>
  <si>
    <t>Decrease in tax payable</t>
  </si>
  <si>
    <t>Net cash used in operating activities</t>
  </si>
  <si>
    <t>Cash flows used by investing activities:</t>
  </si>
  <si>
    <t>Purchase of equipment</t>
  </si>
  <si>
    <t>Net cash used in investing activities</t>
  </si>
  <si>
    <t>Cash flows from financing activities:</t>
  </si>
  <si>
    <t>Proceeds from issuance of stock</t>
  </si>
  <si>
    <t>Injection of capital</t>
  </si>
  <si>
    <t>Proceeds from related party</t>
  </si>
  <si>
    <t>Net cash provided by financing activities</t>
  </si>
  <si>
    <t>Effect of exchange rate changes on cash and equivalents</t>
  </si>
  <si>
    <t>Net increase/(decrease) in cash and equivalents</t>
  </si>
  <si>
    <t>Cash and equivalents, beginning of period</t>
  </si>
  <si>
    <t>Cash and equivalents, end of period</t>
  </si>
  <si>
    <t>SUPPLEMENT DISCLOSURES:</t>
  </si>
  <si>
    <t>Interest received</t>
  </si>
  <si>
    <t>Interest paid</t>
  </si>
  <si>
    <t>Income taxes paid</t>
  </si>
  <si>
    <t>ORGANIZATION AND PRINCIPAL ACTIVITIES</t>
  </si>
  <si>
    <t>Notes to Financial Statements</t>
  </si>
  <si>
    <t>NOTE 1 - ORGANIZATION AND PRINCIPAL ACTIVITIES</t>
  </si>
  <si>
    <t>Business TRHF
Company Limited, Inc., formerly known as Lagoon Group Corp., (the "Company") was incorporated under the laws of the
State of Nevada on September 24, 2013. On June 15, 2015, as a result of a private transaction, the control block of stock of the
Company, represented by 10,000,000 shares of common stock, was transferred from Anastasiia Iurova to Wang Bo, and a change of
control of the Company occurred. The Company then altered its business plan so that it is now a provider of platforms supporting
relaxed and replenishing life in a beautiful ecological countryside. On June 16, 2015, the Company amended its Articles of Incorporation
with the State of Nevada in order to change its name to TRHF Company Limited, Inc. and to increase the authorized shares of common
stock from 75,000,000 to 600,000,000 (the "Amendments"). The name change was undertaken in order to more closely align
with the operations of the Company going forward. The increase in authorized shares was undertaken to allow the Company to acquire
a new operating entity. The board of directors of the Company approved the Amendments on June 16, 2015. The shareholders of the
Company approved of the Amendments by written consent on June 16, 2015. On
July 9, 2015, the Company entered into a share exchange agreement (the "Exchange Agreement") with Health Plus International
Ltd. ("HPIL") and Wang Bo, on behalf of himself and certain other individuals who received shares of the Company pursuant
to the Exchange Agreement. On the terms and subject to the conditions set forth in the Exchange Agreement, on July 9, 2015, Wang
Bo, holding all 50,000 shares of HPIL common stock, sold, assigned, transferred and delivered, free and clear of all liens, pledges,
encumbrances, charges, restrictions or known claims of any kind, nature, or description, all of the shares of HPIL held by him
to the Company; the objective of such transfer being the acquisition by the Company of all the issued and outstanding shares of
HPIL common stock. In exchange for the transfer of such securities by Wang Bo, the Company is issuing, to the shareholders listed
on Composite Exhibit A to the Exchange Agreement (the "Shareholders"), 587,420,000 shares of the Company's common stock,
par value $.001 per share, as set forth therein. The Exchange Agreement has been filed as an Exhibit to Form 8-K with the U.S.
Securities and Exchange Commission on July 13, 2015. Wang Bo has surrendered his certificate representing all of the HPIL shares
to the Company. The Shareholder have received certificates evidencing their ownership of the Company. On
July 9, 2015, the Company acquired all of the outstanding equity of HPIL. On
September 9, 2015, HPIL entered into agreements with Shenzhen Tian Rui Hui Feng Agriculture Co., Ltd. (formerly known as Shenzhen
Branch innovation and Technology Company Limited)("SZTRHF"), its shareholders: Shenzhen City Hai Zhuo Tian Rui Investment
Company Limited and Wang Jing, whereby the Company, through HPIL, controls SZTRHF and receives substantially all of the economic
benefits of SZTRHF. The
agreements include an Exclusive Option Agreement allowing HPIL or its nominee to acquire the shares of SZTRHF, a Voting Rights
Proxy Agreement that provides HPIL with the voting rights of SZTRHF, and an Equity Pledge Agreement that pledges the shares in
SZTRHF to HPIL, and a Entrusted Management Agreement whereby the Company has been entrusted to manage and direct the operations
SZTRHF for the all of the economic benefits derived in SZTRHF's operations. Effective control of SZTRHF was transferred to HPIL
through these series of contractual arrangements without transferring legal ownership in SZTRHF. As a result, SZTRHF became a
variable interest entity ("VIE") and, accordingly, its financial position and results of operations have been included
in the pro forma condensed consolidated financial statements of the Company. SZTRHF
is a limited company incorporated on April 6, 2012 in Shenzhen, People's Republic of China ("PRC"). The SZTRHF is in
the business of design and distribution of close caption television and monitoring products for application in the agricultural
sector. The Company is owned by Shenzhen City Hai Zhuo Tian Rui Investment Company Limited and Wang Jing, 75% and 25%, respectively.
As of the date of these financial statements, the Company has registered for a maximum authorized capital of RMB 5 million of
which RMB 800,000 has been paid up. The Company has submitted an application to the PRC government to expand its scope of business
activities to include ecological tourism. In accordance to the agreements detailed above, SZTRHF has been accounted for a wholly
owned subsidiary of the Company. Basis
of Presentation The
accompanying consolidated financial statements have been prepared in conformity with accounting principles generally accepted
in the United States of America ("US GAAP").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eople's Republic of China ("PRC") or in the accounting
standards used in the places of their domicile. The accompanying consolidated financial statements reflect necessary adjustments
not recorded in the books of account of the Company's subsidiaries to present them in conformity with US GAAP. The
transactions detailed above have been accounted for as reverse takeover transactions and a recapitalization of the Company; accordingly,
the Company (the legal acquirer) is considered the accounting acquiree and SZTRHF (the legal acquiree) is considered the accounting
acquirer. No goodwill has been recorded. As a result of this transaction, the Company is deemed to be a continuation of the business
of SZTRHF. Accordingly, the financial data included in the accompanying consolidated financial statements for all periods prior
to September 30, 2015 is that of the accounting acquirer, SZTRHF. The historical stockholders' equity of the accounting acquirer
prior to the share exchange has been retroactively restated as if the transaction occurred as of the beginning of the first period
presented. Going
Concern The
financial statements have been prepared on a going concern basis which assumes the Company will be able to realize its assets
and discharge its liabilities in the normal course of business for the foreseeable future. As of September 30, 2015, the Company
has an accumulated deficit of $637,903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s of common stock.</t>
  </si>
  <si>
    <t>SUMMARY OF SIGNIFICANT ACCOUNTING POLICIES</t>
  </si>
  <si>
    <t>NOTE 2 - SUMMARY OF SIGNIFICANT ACCOUNTING POLICIES</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Principles
of Consolidations The
accompanying consolidated financial statements which include the Company, its wholly owned subsidiaries, HPIL, and its variable
interest entity, SZTRHF,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SZTRHF is a VIE and HPIL is the primary beneficiary. The financial
statements of SZTRHF are then consolidated with HPIL's financial statements. As
of September 30, 2015, the detailed identities of the consolidating subsidiaries are as follows:
Place
of Attributable Registered
Name
of Company incorporation equity
interest % capital
Health Plus International
Limited BVI 100% USD 50,000
Shenzhen Tian Rui Hui Feng Agriculture
Co., Ltd. PRC Variable Interest Entity, with HPIL
as the primary beneficiary RMB 800,000
(c)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d) Cash
and Cash Equivalents Cash
and cash equivalents include cash in hand and cash in time deposits, certificates of deposit and all highly liquid debt instruments
with original maturities of three months or less. As of September 30, 2015 and December 31, 2014,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e) Accounts
and Other Receivables Accounts
and other receivables are recognized and carried at the original invoice amount less allowance for any uncollectible amounts.
An allowance for doubtful accounts is made when recovery of the full amount is doubtful.
(f) Inventories Inventories
are stated at the lower of cost or market value. Cost is computed using specific cos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g)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h)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added tax and sales discounts.
(i) Cost
of Sales The
Company's cost of sales is comprised of the inbound acquisition cost of packaged finished goods for resale and business taxes
recognized upon sales of goods.
(j) Selling
Expenses Selling
expenses are comprised of salaries for the sales force, client entertainment, commissions, advertising, and travel and lodging
expenses.
(k) General
&amp; Administrative Expenses General
and administrative expenses include executive compensation, general overhead such as the finance department and administrative
staff, depreciation, office rental and utilities.
(l) Advertising The
Company expensed all advertising costs as incurred.
(m) Foreign
Currency Translation The
Company maintains its financial statements in the functional currencies on Chines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5 12/31/2014 9/30/2014
Period end RMB
: US$ exchange rate 6.3538 6.1385 6.1534
Average period
RMB : US$ exchange rate 6.1606 6.1432 6.1457 RMB
is not freely convertible into foreign currency and all foreign exchange transactions must take place through authorized institutions.
No representation is made that the RMB amounts could have been, or could be, converted into US$ at the rates used in translation.
(n) Income Taxes The
Company adopts ASC 740, Income Taxes, The
Company adopted the provisions of FASB Interpretation No. 48, Accounting for Uncertainty in Income Taxes ("FIN 48"), included
in the Codification as ASC 740, Income Taxes.
(o)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
(p)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
(q)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r) Recent Accounting Pronouncements In
January 2015, The FASB issued ASU No. 2015-01, "Income Statement Extraordinary and Unusual Items (Subtopic 225-20)".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adopted ASU No. 2015-01 prospectively and has applied it to the presentation of the financial statement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 As
of September 30, 2015, there are no other recently issued accounting standards not yet adopted that would or could have a material
effect on the Company's financial statements.
(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Unaudited Interim Financial Information These unaudited
interim condens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t>
  </si>
  <si>
    <t>OTHER RECEIVABLES</t>
  </si>
  <si>
    <t>NOTE 3 - OTHER RECEIVABLES</t>
  </si>
  <si>
    <t xml:space="preserve">The Company advances money
to employees in due course of normal business operation. These receivables bear no interest and are due on demand except otherwise
noted. As of September 30, 2015 and December 31, 2014, the Company had other receivables of $2,514 and $0, respectively. </t>
  </si>
  <si>
    <t>ADVANCES TO SUPPLIERS</t>
  </si>
  <si>
    <t>NOTE 4 - ADVANCES TO SUPPLIERS</t>
  </si>
  <si>
    <t xml:space="preserve">As of September 30, 2015 and
December 31, 2014, the Company had made advance to suppliers of $173,316 and $49, respectively, for the purchases of inventories. </t>
  </si>
  <si>
    <t>PROPERTY AND EQUIPMENT</t>
  </si>
  <si>
    <t>NOTE 5 - PROPERTY AND EQUIPMENT</t>
  </si>
  <si>
    <t>Plant
and equipment consisted of the following as of September 30, 2015 and December 31, 2014:
Estimated Useful
Lives September
30, 2015 December
31, 2014
Office equipment 3-5 years $ 93,340 $ 7,263
less: (7,346 ) (221 )
Property, plant
and equipment, net $ 85,995 $ 7,042 Depreciation expenses for the nine-month periods ended
September 30, 2015 and 2014 were $7,342 and $79, respectively.</t>
  </si>
  <si>
    <t>DUE TO RELATED PARTIES</t>
  </si>
  <si>
    <t>NOTE 6 - DUE TO RELATED PARTIES</t>
  </si>
  <si>
    <t>As of September 30, 2015 and
December 31, 2014, the Company obtained an advance of $176,992 and $14,199, respectively, from related parties. The loan was unsecured,
non-interest bearing and payable upon demand.</t>
  </si>
  <si>
    <t>INCOME TAX</t>
  </si>
  <si>
    <t>NOTE 7 - INCOME TAX</t>
  </si>
  <si>
    <t xml:space="preserve">The Company was incorporated
in PRC and all its operations are in the PRC. The corporate income tax rate is 25%. The Company generated net losses from its
operations in the PRC for the nine-month periods ended September 30, 2015 and 2014, and no income tax provision has been recorded
for the periods. The Company did not recognize any deferred tax assets as results of operating losses because the Company is uncertain
when the Company will generate profits to utilize such potential deferred tax assets. </t>
  </si>
  <si>
    <t>OTHER COMPREHENSIVE INCOME</t>
  </si>
  <si>
    <t>NOTE 8 - OTHER COMPREHENSIVE INCOME</t>
  </si>
  <si>
    <t xml:space="preserve">Balance
of related after-tax components comprising accumulated other comprehensive income included in stockholders' equity as of
September 30, 2015 and December 31, 2014 were as follows:
September
30, 2015 December
31, 2014
Accumulated other
comprehensive loss, beginning of year $ 1,930 $ 2,345
Cumulative translation
adjustment (297 ) (415 )
Accumulated other
comprehensive loss, end of year $ 1,633 $ 1,930 </t>
  </si>
  <si>
    <t>EARNINGS/(LOSS) PER SHARE</t>
  </si>
  <si>
    <t>NOTE 9 - EARNINGS/(LOSS) PER SHARE</t>
  </si>
  <si>
    <t>Basic
net income/ (loss) per share is computed using the weighted average number of the ordinary shares outstanding during the periods. The
following table sets forth the computation of basic net income/ (loss) per share for the period ended September 30, 2015 and 2014,
respectively:
Nine
months ended
9/30/2015 9/30/2014
Basic
Earnings Per Share:
Numerator:
Net
income used in computing basic earnings per share $ 23,816 $ (64,911 )
Denominator:
Weighted
average common shares outstanding 600,000,000 600,000,000
Basic
earnings per share: $ 0.00 $ (0.00 )
Diluted
Earnings Per Share:
Numerator:
Net
income used in computing diluted Earnings per share $ 23,816 $ (64,910 )
Denominator:
Weighted
average common shares outstanding 600,000,000 600,000,000
Diluted
earnings per share $ 0.00 $ (0.00 )</t>
  </si>
  <si>
    <t>CONCENTRATION OF RISK</t>
  </si>
  <si>
    <t>NOTE 10 - CONCENTRATION OF RISK</t>
  </si>
  <si>
    <t>Concentration As
of the date of this report, the Company had a single supplier for all of the machinery as part of its procurement process. This
is due in part to the Company's limited product portfolio. As the Company expands its product portfolio, it expects to diversify
its supply risk amongst multiple qualified suppliers. Economic
and Political Risk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SUBSEQUENT EVENTS</t>
  </si>
  <si>
    <t>NOTE 11 - SUBSEQUENT EVENTS</t>
  </si>
  <si>
    <t>The
Company has evaluated subsequent events for potential recognition and disclosure through the date of financial statements are
issued. No significant event occurred
from September 30, 2015 to the date these financial statements are filed with the Securities Exchange Commission that would have
a material impact on the Company's financial statements.</t>
  </si>
  <si>
    <t>SUMMARY OF SIGNIFICANT ACCOUNTING POLICIES (Policies)</t>
  </si>
  <si>
    <t>Summary Of Significant Accounting Policies Policies</t>
  </si>
  <si>
    <t>Method of Accounting</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Principles of Consolidations</t>
  </si>
  <si>
    <t xml:space="preserve">The
accompanying consolidated financial statements which include the Company, its wholly owned subsidiaries, HPIL, and its variable
interest entity, SZTRHF,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SZTRHF is a VIE and HPIL is the primary beneficiary. The financial
statements of SZTRHF are then consolidated with HPIL's financial statements. As
of September 30, 2015, the detailed identities of the consolidating subsidiaries are as follows:
Place of Attributable Registered
Name of Company incorporation equity
interest % capital
Health Plus International
Limited BVI 100% USD 50,000
Shenzhen Tian Rui Hui Feng PRC Variable Interest Entity, with RMB 800,000
Agriculture Co., Ltd. HPIL as the primary beneficiary </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Cash and cash
equivalents include cash in hand and cash in time deposits, certificates of deposit and all highly liquid debt instruments with
original maturities of three months or less. As of September 30, 2015 and December 31, 2014,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and Other Receivables</t>
  </si>
  <si>
    <t>Accounts and
other receivables are recognized and carried at the original invoice amount less allowance for any uncollectible amounts. An allowance
for doubtful accounts is made when recovery of the full amount is doubtful.</t>
  </si>
  <si>
    <t>Inventories
are stated at the lower of cost or market value. Cost is computed using specific cos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t>
  </si>
  <si>
    <t>Accounting for Impairment of Long-Lived Assets</t>
  </si>
  <si>
    <t>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Revenue Recognition</t>
  </si>
  <si>
    <t>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added tax and sales discounts.</t>
  </si>
  <si>
    <t>Cost of Sales</t>
  </si>
  <si>
    <t>The Company's
cost of sales is comprised of the inbound acquisition cost of packaged finished goods for resale and business taxes recognized
upon sales of goods.</t>
  </si>
  <si>
    <t>Selling Expenses</t>
  </si>
  <si>
    <t>Selling expenses
are comprised of salaries for the sales force, client entertainment, commissions, advertising, and travel and lodging expenses.</t>
  </si>
  <si>
    <t>General &amp; Administrative Expenses</t>
  </si>
  <si>
    <t>General and
administrative expenses include executive compensation, general overhead such as the finance department and administrative staff,
depreciation, office rental and utilities.</t>
  </si>
  <si>
    <t>Advertising</t>
  </si>
  <si>
    <t>The Company
expensed all advertising costs as incurred.</t>
  </si>
  <si>
    <t>Foreign Currency Translation</t>
  </si>
  <si>
    <t>The
Company maintains its financial statements in the functional currencies on Chines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5 12/31/2014 9/30/2014
Period
end RMB : US$ exchange rate 6.3538 6.1385 6.1534
Average
period RMB : US$ exchange rate 6.1606 6.1432 6.1457 RMB is not
freely convertible into foreign currency and all foreign exchange transactions must take place through authorized institutions.
No representation is made that the RMB amounts could have been, or could be, converted into US$ at the rates used in translation.</t>
  </si>
  <si>
    <t>Income Taxes</t>
  </si>
  <si>
    <t>The
Company adopts ASC 740, Income Taxes, The
Company adopted the provisions of FASB Interpretation No. 48, Accounting for Uncertainty in Income Taxes ("FIN 48"),
included in the Codification as ASC 740, Income Taxes.</t>
  </si>
  <si>
    <t>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Fair Value of Financial Instruments</t>
  </si>
  <si>
    <t>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t>
  </si>
  <si>
    <t>Other Comprehensive Income</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Recent accounting pronouncements</t>
  </si>
  <si>
    <t>In
January 2015, The FASB issued ASU No. 2015-01, "Income Statement Extraordinary and Unusual Items (Subtopic 225-20)".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adopted ASU No. 2015-01 prospectively and has applied it to the presentation of the financial statement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 As
of September 30, 2015, there are no other recently issued accounting standards not yet adopted that would or could have a material
effect on the Company's financial statemen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Unaudited Interim Financial Information</t>
  </si>
  <si>
    <t>These
unaudited interim condens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t>
  </si>
  <si>
    <t>SUMMARY OF SIGNIFICANT ACCOUNTING POLICIES (Tables)</t>
  </si>
  <si>
    <t>Summary Of Significant Accounting Policies Tables</t>
  </si>
  <si>
    <t>Summary of consolidating subsidiaries</t>
  </si>
  <si>
    <t>Place
of Attributable Registered
Name
of Company incorporation equity
interest % capital
Health Plus International
Limited BVI 100% USD 50,000
Shenzhen Tian Rui Hui Feng Agriculture
Co., Ltd. PRC Variable Interest Entity, with HPIL
as the primary beneficiary RMB 800,000</t>
  </si>
  <si>
    <t>Component of stockholders' equity</t>
  </si>
  <si>
    <t xml:space="preserve">Exchange Rates 9/30/2015 12/31/2014 9/30/2014
Period end RMB : US$ exchange rate 6.3538 6.1385 6.1534
Average period RMB : US$ exchange rate 6.1606 6.1432 6.1457 </t>
  </si>
  <si>
    <t>PROPERTY AND EQUIPMENT (Tables)</t>
  </si>
  <si>
    <t>Property And Equipment Tables</t>
  </si>
  <si>
    <t>Property and equipment</t>
  </si>
  <si>
    <t xml:space="preserve">Estimated Useful Lives
September 30, 2015
December 31, 2014
Office equipment 3-5 years $ 93,340 $ 7,263
less: (7,346 ) (221 )
Property, plant and equipment, net $ 85,995 $ 7,042 </t>
  </si>
  <si>
    <t>OTHER COMPREHENSIVE INCOME (Tables)</t>
  </si>
  <si>
    <t>Other Comprehensive Income Tables</t>
  </si>
  <si>
    <t>Summary of other comprehensive income</t>
  </si>
  <si>
    <t xml:space="preserve">September 30, 2015
December 31, 2014
Accumulated other comprehensive loss, beginning of year $ 1,930 $ 2,345
Cumulative translation adjustment (297 ) (415 )
Accumulated other comprehensive loss, end of year $ 1,633 $ 1,930 </t>
  </si>
  <si>
    <t>EARNINGS/(LOSS) PER SHARE (Tables)</t>
  </si>
  <si>
    <t>Earningsloss Per Share Tables</t>
  </si>
  <si>
    <t>Summary of income/ (loss) per share</t>
  </si>
  <si>
    <t>Nine months ended
9/30/2015 9/30/2014
Basic Earnings Per Share:
Numerator:
Net income used in computing basic earnings per share $ 23,816 $ (64,911 )
Denominator:
Weighted average common shares outstanding 600,000,000 600,000,000
Basic earnings per share: $ 0.00 $ (0.00 )
Diluted Earnings Per Share:
Numerator:
Net income used in computing diluted Earnings per share $ 23,816 $ (64,910 )
Denominator:
Weighted average common shares outstanding 600,000,000 600,000,000
Diluted earnings per share $ 0.00 $ (0.00 )</t>
  </si>
  <si>
    <t>ORGANIZATION AND PRINCIPAL ACTIVITIES (Details Narrative) - USD ($)</t>
  </si>
  <si>
    <t>Organization And Principal Activities Details Narrative</t>
  </si>
  <si>
    <t>SUMMARY OF SIGNIFICANT ACCOUNTING POLICIES (Details)</t>
  </si>
  <si>
    <t>Health Plus International Limited [Member]</t>
  </si>
  <si>
    <t>Place of incorporation</t>
  </si>
  <si>
    <t>BVI</t>
  </si>
  <si>
    <t>Attributable equity interest</t>
  </si>
  <si>
    <t>100%</t>
  </si>
  <si>
    <t>Registered capital</t>
  </si>
  <si>
    <t>Shenzhen Tian Rui Hui Feng Agriculture Co., Ltd. [Member]</t>
  </si>
  <si>
    <t>PRC</t>
  </si>
  <si>
    <t>Variable Interest Entity, with HPIL as the primary beneficiary</t>
  </si>
  <si>
    <t>SUMMARY OF SIGNIFICANT ACCOUNTING POLICIES (Details 1) - $ / shares</t>
  </si>
  <si>
    <t>Period end RMB : US$ exchange rate [Member]</t>
  </si>
  <si>
    <t>Exchange Rates</t>
  </si>
  <si>
    <t>Average period RMB : US$ exchange rate [Member]</t>
  </si>
  <si>
    <t>OTHER RECEIVABLES (Details Narrative) - USD ($)</t>
  </si>
  <si>
    <t>Other Receivables Details Narrative</t>
  </si>
  <si>
    <t>ADVANCES TO SUPPLIERS (Details Narrative) - USD ($)</t>
  </si>
  <si>
    <t>Advances To Suppliers Details Narrative</t>
  </si>
  <si>
    <t>PROPERTY AND EQUIPMENT (Details) - USD ($)</t>
  </si>
  <si>
    <t>Office equipment [Member]</t>
  </si>
  <si>
    <t>Property &amp; equipment, gross</t>
  </si>
  <si>
    <t>Less: accumulated depreciation</t>
  </si>
  <si>
    <t>Office equipment [Member] | Minimum [Member]</t>
  </si>
  <si>
    <t>Estimated useful lives</t>
  </si>
  <si>
    <t>P3Y</t>
  </si>
  <si>
    <t>Office equipment [Member] | Maximum [Member]</t>
  </si>
  <si>
    <t>P5Y</t>
  </si>
  <si>
    <t>PROPERTY AND EQUIPMENT (Details Narrative) - USD ($)</t>
  </si>
  <si>
    <t>Property And Equipment Details Narrative</t>
  </si>
  <si>
    <t>DUE TO RELATED PARTIES (Details Narrative) - USD ($)</t>
  </si>
  <si>
    <t>Due To Related Parties Details Narrative</t>
  </si>
  <si>
    <t>OTHER COMPREHENSIVE INCOME (Details) - USD ($)</t>
  </si>
  <si>
    <t>12 Months Ended</t>
  </si>
  <si>
    <t>Other Comprehensive Income Details</t>
  </si>
  <si>
    <t>Accumulated other comprehensive loss, beginning of year</t>
  </si>
  <si>
    <t>Cumulative translation adjustment</t>
  </si>
  <si>
    <t>Accumulated other comprehensive loss, end of year</t>
  </si>
  <si>
    <t>EARNINGS/(LOSS) PER SHARE (Details) - USD ($)</t>
  </si>
  <si>
    <t>Basic Earnings Per Share:</t>
  </si>
  <si>
    <t>Net income used in computing basic earnings per share</t>
  </si>
  <si>
    <t>Weighted average common shares outstanding</t>
  </si>
  <si>
    <t>Basic earnings per share:</t>
  </si>
  <si>
    <t>Numerator:</t>
  </si>
  <si>
    <t>Net income used in computing diluted Earnings per share</t>
  </si>
  <si>
    <t>Denominator:</t>
  </si>
  <si>
    <t>Diluted earning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USD &quot;#,##0_);_(&quot;USD &quot;(#,##0)" numFmtId="167"/>
    <numFmt formatCode="_(&quot;RMB &quot;#,##0_);_(&quot;RMB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0000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34</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49</v>
      </c>
      <c r="B18" s="4" t="s">
        <v>179</v>
      </c>
    </row>
    <row r="19" spans="1:2">
      <c r="A19" s="4" t="s">
        <v>180</v>
      </c>
      <c r="B19" s="4" t="s">
        <v>181</v>
      </c>
    </row>
    <row r="20" spans="1:2">
      <c r="A20" s="4" t="s">
        <v>182</v>
      </c>
      <c r="B20" s="4" t="s">
        <v>183</v>
      </c>
    </row>
    <row r="21" spans="1:2">
      <c r="A21" s="4" t="s">
        <v>184</v>
      </c>
      <c r="B21" s="4" t="s">
        <v>185</v>
      </c>
    </row>
    <row r="22" spans="1:2">
      <c r="A22" s="4" t="s">
        <v>186</v>
      </c>
      <c r="B22" s="4" t="s">
        <v>187</v>
      </c>
    </row>
    <row r="23" spans="1:2">
      <c r="A23" s="4" t="s">
        <v>188</v>
      </c>
      <c r="B2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356</v>
      </c>
      <c r="C3" s="7" t="n">
        <v>27650</v>
      </c>
    </row>
    <row r="4" spans="1:3">
      <c r="A4" s="4" t="s">
        <v>31</v>
      </c>
      <c r="B4" s="5" t="n">
        <v>2514</v>
      </c>
      <c r="C4" s="4" t="s">
        <v>32</v>
      </c>
    </row>
    <row r="5" spans="1:3">
      <c r="A5" s="4" t="s">
        <v>33</v>
      </c>
      <c r="B5" s="5" t="n">
        <v>173316</v>
      </c>
      <c r="C5" s="7" t="n">
        <v>49</v>
      </c>
    </row>
    <row r="6" spans="1:3">
      <c r="A6" s="4" t="s">
        <v>34</v>
      </c>
      <c r="B6" s="5" t="n">
        <v>2147</v>
      </c>
    </row>
    <row r="7" spans="1:3">
      <c r="A7" s="4" t="s">
        <v>35</v>
      </c>
      <c r="B7" s="5" t="n">
        <v>9123</v>
      </c>
      <c r="C7" s="4" t="s">
        <v>32</v>
      </c>
    </row>
    <row r="8" spans="1:3">
      <c r="A8" s="4" t="s">
        <v>36</v>
      </c>
      <c r="B8" s="5" t="n">
        <v>237456</v>
      </c>
      <c r="C8" s="7" t="n">
        <v>27699</v>
      </c>
    </row>
    <row r="9" spans="1:3">
      <c r="A9" s="4" t="s">
        <v>37</v>
      </c>
      <c r="B9" s="5" t="n">
        <v>85995</v>
      </c>
      <c r="C9" s="5" t="n">
        <v>7042</v>
      </c>
    </row>
    <row r="10" spans="1:3">
      <c r="A10" s="4" t="s">
        <v>38</v>
      </c>
      <c r="B10" s="5" t="n">
        <v>323451</v>
      </c>
      <c r="C10" s="5" t="n">
        <v>34741</v>
      </c>
    </row>
    <row r="11" spans="1:3">
      <c r="A11" s="3" t="s">
        <v>39</v>
      </c>
    </row>
    <row r="12" spans="1:3">
      <c r="A12" s="4" t="s">
        <v>40</v>
      </c>
      <c r="B12" s="5" t="n">
        <v>97258</v>
      </c>
      <c r="C12" s="5" t="n">
        <v>11527</v>
      </c>
    </row>
    <row r="13" spans="1:3">
      <c r="A13" s="4" t="s">
        <v>41</v>
      </c>
      <c r="B13" s="5" t="n">
        <v>2</v>
      </c>
      <c r="C13" s="5" t="n">
        <v>773</v>
      </c>
    </row>
    <row r="14" spans="1:3">
      <c r="A14" s="4" t="s">
        <v>42</v>
      </c>
      <c r="B14" s="5" t="n">
        <v>176992</v>
      </c>
      <c r="C14" s="5" t="n">
        <v>14199</v>
      </c>
    </row>
    <row r="15" spans="1:3">
      <c r="A15" s="4" t="s">
        <v>43</v>
      </c>
      <c r="B15" s="5" t="n">
        <v>62249</v>
      </c>
      <c r="C15" s="5" t="n">
        <v>44811</v>
      </c>
    </row>
    <row r="16" spans="1:3">
      <c r="A16" s="4" t="s">
        <v>44</v>
      </c>
      <c r="B16" s="5" t="n">
        <v>336501</v>
      </c>
      <c r="C16" s="5" t="n">
        <v>71310</v>
      </c>
    </row>
    <row r="17" spans="1:3">
      <c r="A17" s="4" t="s">
        <v>45</v>
      </c>
      <c r="B17" s="7" t="n">
        <v>336501</v>
      </c>
      <c r="C17" s="7" t="n">
        <v>71310</v>
      </c>
    </row>
    <row r="18" spans="1:3">
      <c r="A18" s="4" t="s">
        <v>46</v>
      </c>
      <c r="B18" s="4" t="s">
        <v>32</v>
      </c>
      <c r="C18" s="4" t="s">
        <v>32</v>
      </c>
    </row>
    <row r="19" spans="1:3">
      <c r="A19" s="3" t="s">
        <v>47</v>
      </c>
    </row>
    <row r="20" spans="1:3">
      <c r="A20" s="4" t="s">
        <v>48</v>
      </c>
      <c r="B20" s="7" t="n">
        <v>600000</v>
      </c>
      <c r="C20" s="7" t="n">
        <v>600000</v>
      </c>
    </row>
    <row r="21" spans="1:3">
      <c r="A21" s="4" t="s">
        <v>49</v>
      </c>
      <c r="B21" s="5" t="n">
        <v>23220</v>
      </c>
      <c r="C21" s="5" t="n">
        <v>23220</v>
      </c>
    </row>
    <row r="22" spans="1:3">
      <c r="A22" s="4" t="s">
        <v>50</v>
      </c>
      <c r="B22" s="5" t="n">
        <v>-637903</v>
      </c>
      <c r="C22" s="5" t="n">
        <v>-661719</v>
      </c>
    </row>
    <row r="23" spans="1:3">
      <c r="A23" s="4" t="s">
        <v>51</v>
      </c>
      <c r="B23" s="5" t="n">
        <v>1633</v>
      </c>
      <c r="C23" s="5" t="n">
        <v>1930</v>
      </c>
    </row>
    <row r="24" spans="1:3">
      <c r="A24" s="4" t="s">
        <v>52</v>
      </c>
      <c r="B24" s="5" t="n">
        <v>-13050</v>
      </c>
      <c r="C24" s="5" t="n">
        <v>-36569</v>
      </c>
    </row>
    <row r="25" spans="1:3">
      <c r="A25" s="4" t="s">
        <v>53</v>
      </c>
      <c r="B25" s="7" t="n">
        <v>323451</v>
      </c>
      <c r="C25" s="7" t="n">
        <v>34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08</v>
      </c>
      <c r="B1" s="2" t="s">
        <v>2</v>
      </c>
      <c r="C1" s="2" t="s">
        <v>28</v>
      </c>
    </row>
    <row r="2" spans="1:3">
      <c r="A2" s="3" t="s">
        <v>209</v>
      </c>
    </row>
    <row r="3" spans="1:3">
      <c r="A3" s="4" t="s">
        <v>50</v>
      </c>
      <c r="B3" s="7" t="n">
        <v>-637903</v>
      </c>
      <c r="C3" s="7" t="n">
        <v>-6617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63"/>
  </cols>
  <sheetData>
    <row r="1" spans="1:2">
      <c r="A1" s="1" t="s">
        <v>210</v>
      </c>
      <c r="B1" s="2" t="s">
        <v>1</v>
      </c>
    </row>
    <row r="2" spans="1:2">
      <c r="B2" s="2" t="s">
        <v>2</v>
      </c>
    </row>
    <row r="3" spans="1:2">
      <c r="A3" s="4" t="s">
        <v>211</v>
      </c>
    </row>
    <row r="4" spans="1:2">
      <c r="A4" s="4" t="s">
        <v>212</v>
      </c>
      <c r="B4" s="4" t="s">
        <v>213</v>
      </c>
    </row>
    <row r="5" spans="1:2">
      <c r="A5" s="4" t="s">
        <v>214</v>
      </c>
      <c r="B5" s="4" t="s">
        <v>215</v>
      </c>
    </row>
    <row r="6" spans="1:2">
      <c r="A6" s="4" t="s">
        <v>216</v>
      </c>
      <c r="B6" s="9" t="n">
        <v>50000</v>
      </c>
    </row>
    <row r="7" spans="1:2">
      <c r="A7" s="4" t="s">
        <v>217</v>
      </c>
    </row>
    <row r="8" spans="1:2">
      <c r="A8" s="4" t="s">
        <v>212</v>
      </c>
      <c r="B8" s="4" t="s">
        <v>218</v>
      </c>
    </row>
    <row r="9" spans="1:2">
      <c r="A9" s="4" t="s">
        <v>214</v>
      </c>
      <c r="B9" s="4" t="s">
        <v>219</v>
      </c>
    </row>
    <row r="10" spans="1:2">
      <c r="A10" s="4" t="s">
        <v>216</v>
      </c>
      <c r="B10" s="10" t="n">
        <v>8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220</v>
      </c>
      <c r="B1" s="2" t="s">
        <v>2</v>
      </c>
      <c r="C1" s="2" t="s">
        <v>28</v>
      </c>
      <c r="D1" s="2" t="s">
        <v>62</v>
      </c>
    </row>
    <row r="2" spans="1:4">
      <c r="A2" s="4" t="s">
        <v>221</v>
      </c>
    </row>
    <row r="3" spans="1:4">
      <c r="A3" s="4" t="s">
        <v>222</v>
      </c>
      <c r="B3" s="11" t="n">
        <v>6.3538</v>
      </c>
      <c r="C3" s="11" t="n">
        <v>6.1385</v>
      </c>
      <c r="D3" s="11" t="n">
        <v>6.1534</v>
      </c>
    </row>
    <row r="4" spans="1:4">
      <c r="A4" s="4" t="s">
        <v>223</v>
      </c>
    </row>
    <row r="5" spans="1:4">
      <c r="A5" s="4" t="s">
        <v>222</v>
      </c>
      <c r="B5" s="11" t="n">
        <v>6.1606</v>
      </c>
      <c r="C5" s="11" t="n">
        <v>6.1432</v>
      </c>
      <c r="D5" s="11" t="n">
        <v>6.14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24</v>
      </c>
      <c r="B1" s="2" t="s">
        <v>2</v>
      </c>
      <c r="C1" s="2" t="s">
        <v>28</v>
      </c>
    </row>
    <row r="2" spans="1:3">
      <c r="A2" s="3" t="s">
        <v>225</v>
      </c>
    </row>
    <row r="3" spans="1:3">
      <c r="A3" s="4" t="s">
        <v>31</v>
      </c>
      <c r="B3" s="7" t="n">
        <v>2514</v>
      </c>
      <c r="C3" s="4" t="s">
        <v>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6</v>
      </c>
      <c r="B1" s="2" t="s">
        <v>2</v>
      </c>
      <c r="C1" s="2" t="s">
        <v>28</v>
      </c>
    </row>
    <row r="2" spans="1:3">
      <c r="A2" s="3" t="s">
        <v>227</v>
      </c>
    </row>
    <row r="3" spans="1:3">
      <c r="A3" s="4" t="s">
        <v>33</v>
      </c>
      <c r="B3" s="7" t="n">
        <v>173316</v>
      </c>
      <c r="C3" s="7" t="n">
        <v>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28</v>
      </c>
      <c r="B1" s="2" t="s">
        <v>1</v>
      </c>
    </row>
    <row r="2" spans="1:3">
      <c r="B2" s="2" t="s">
        <v>2</v>
      </c>
      <c r="C2" s="2" t="s">
        <v>28</v>
      </c>
    </row>
    <row r="3" spans="1:3">
      <c r="A3" s="4" t="s">
        <v>37</v>
      </c>
      <c r="B3" s="7" t="n">
        <v>85995</v>
      </c>
      <c r="C3" s="7" t="n">
        <v>7042</v>
      </c>
    </row>
    <row r="4" spans="1:3">
      <c r="A4" s="4" t="s">
        <v>229</v>
      </c>
    </row>
    <row r="5" spans="1:3">
      <c r="A5" s="4" t="s">
        <v>230</v>
      </c>
      <c r="B5" s="5" t="n">
        <v>93340</v>
      </c>
      <c r="C5" s="5" t="n">
        <v>7263</v>
      </c>
    </row>
    <row r="6" spans="1:3">
      <c r="A6" s="4" t="s">
        <v>231</v>
      </c>
      <c r="B6" s="5" t="n">
        <v>-7346</v>
      </c>
      <c r="C6" s="5" t="n">
        <v>-221</v>
      </c>
    </row>
    <row r="7" spans="1:3">
      <c r="A7" s="4" t="s">
        <v>37</v>
      </c>
      <c r="B7" s="7" t="n">
        <v>85995</v>
      </c>
      <c r="C7" s="7" t="n">
        <v>7042</v>
      </c>
    </row>
    <row r="8" spans="1:3">
      <c r="A8" s="4" t="s">
        <v>232</v>
      </c>
    </row>
    <row r="9" spans="1:3">
      <c r="A9" s="4" t="s">
        <v>233</v>
      </c>
      <c r="B9" s="4" t="s">
        <v>234</v>
      </c>
    </row>
    <row r="10" spans="1:3">
      <c r="A10" s="4" t="s">
        <v>235</v>
      </c>
    </row>
    <row r="11" spans="1:3">
      <c r="A11" s="4" t="s">
        <v>233</v>
      </c>
      <c r="B11"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37</v>
      </c>
      <c r="B1" s="2" t="s">
        <v>1</v>
      </c>
    </row>
    <row r="2" spans="1:3">
      <c r="B2" s="2" t="s">
        <v>2</v>
      </c>
      <c r="C2" s="2" t="s">
        <v>62</v>
      </c>
    </row>
    <row r="3" spans="1:3">
      <c r="A3" s="3" t="s">
        <v>238</v>
      </c>
    </row>
    <row r="4" spans="1:3">
      <c r="A4" s="4" t="s">
        <v>89</v>
      </c>
      <c r="B4" s="7" t="n">
        <v>7342</v>
      </c>
      <c r="C4" s="7" t="n">
        <v>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39</v>
      </c>
      <c r="B1" s="2" t="s">
        <v>2</v>
      </c>
      <c r="C1" s="2" t="s">
        <v>28</v>
      </c>
    </row>
    <row r="2" spans="1:3">
      <c r="A2" s="3" t="s">
        <v>240</v>
      </c>
    </row>
    <row r="3" spans="1:3">
      <c r="A3" s="4" t="s">
        <v>42</v>
      </c>
      <c r="B3" s="7" t="n">
        <v>176992</v>
      </c>
      <c r="C3" s="7" t="n">
        <v>14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600000000</v>
      </c>
      <c r="C4" s="5" t="n">
        <v>600000000</v>
      </c>
    </row>
    <row r="5" spans="1:3">
      <c r="A5" s="4" t="s">
        <v>58</v>
      </c>
      <c r="B5" s="5" t="n">
        <v>600000000</v>
      </c>
      <c r="C5" s="5" t="n">
        <v>600000000</v>
      </c>
    </row>
    <row r="6" spans="1:3">
      <c r="A6" s="4" t="s">
        <v>59</v>
      </c>
      <c r="B6" s="5" t="n">
        <v>600000000</v>
      </c>
      <c r="C6" s="5" t="n">
        <v>6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241</v>
      </c>
      <c r="B1" s="2" t="s">
        <v>1</v>
      </c>
      <c r="C1" s="2" t="s">
        <v>242</v>
      </c>
    </row>
    <row r="2" spans="1:3">
      <c r="B2" s="2" t="s">
        <v>2</v>
      </c>
      <c r="C2" s="2" t="s">
        <v>28</v>
      </c>
    </row>
    <row r="3" spans="1:3">
      <c r="A3" s="3" t="s">
        <v>243</v>
      </c>
    </row>
    <row r="4" spans="1:3">
      <c r="A4" s="4" t="s">
        <v>244</v>
      </c>
      <c r="B4" s="7" t="n">
        <v>1930</v>
      </c>
      <c r="C4" s="7" t="n">
        <v>2345</v>
      </c>
    </row>
    <row r="5" spans="1:3">
      <c r="A5" s="4" t="s">
        <v>245</v>
      </c>
      <c r="B5" s="5" t="n">
        <v>-297</v>
      </c>
      <c r="C5" s="5" t="n">
        <v>-415</v>
      </c>
    </row>
    <row r="6" spans="1:3">
      <c r="A6" s="4" t="s">
        <v>246</v>
      </c>
      <c r="B6" s="7" t="n">
        <v>1633</v>
      </c>
      <c r="C6" s="7" t="n">
        <v>19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47</v>
      </c>
      <c r="B1" s="2" t="s">
        <v>61</v>
      </c>
      <c r="D1" s="2" t="s">
        <v>1</v>
      </c>
    </row>
    <row r="2" spans="1:5">
      <c r="B2" s="2" t="s">
        <v>2</v>
      </c>
      <c r="C2" s="2" t="s">
        <v>62</v>
      </c>
      <c r="D2" s="2" t="s">
        <v>2</v>
      </c>
      <c r="E2" s="2" t="s">
        <v>62</v>
      </c>
    </row>
    <row r="3" spans="1:5">
      <c r="A3" s="3" t="s">
        <v>248</v>
      </c>
    </row>
    <row r="4" spans="1:5">
      <c r="A4" s="4" t="s">
        <v>249</v>
      </c>
      <c r="B4" s="7" t="n">
        <v>48434</v>
      </c>
      <c r="C4" s="7" t="n">
        <v>-28639</v>
      </c>
      <c r="D4" s="7" t="n">
        <v>23816</v>
      </c>
      <c r="E4" s="7" t="n">
        <v>-64911</v>
      </c>
    </row>
    <row r="5" spans="1:5">
      <c r="A5" s="4" t="s">
        <v>250</v>
      </c>
      <c r="B5" s="5" t="n">
        <v>600000000</v>
      </c>
      <c r="C5" s="5" t="n">
        <v>600000000</v>
      </c>
      <c r="D5" s="5" t="n">
        <v>600000000</v>
      </c>
      <c r="E5" s="5" t="n">
        <v>600000000</v>
      </c>
    </row>
    <row r="6" spans="1:5">
      <c r="A6" s="4" t="s">
        <v>251</v>
      </c>
      <c r="B6" s="7" t="n">
        <v>0</v>
      </c>
      <c r="C6" s="7" t="n">
        <v>0</v>
      </c>
      <c r="D6" s="7" t="n">
        <v>0</v>
      </c>
      <c r="E6" s="7" t="n">
        <v>0</v>
      </c>
    </row>
    <row r="7" spans="1:5">
      <c r="A7" s="3" t="s">
        <v>252</v>
      </c>
    </row>
    <row r="8" spans="1:5">
      <c r="A8" s="4" t="s">
        <v>253</v>
      </c>
      <c r="D8" s="7" t="n">
        <v>23816</v>
      </c>
      <c r="E8" s="7" t="n">
        <v>-64910</v>
      </c>
    </row>
    <row r="9" spans="1:5">
      <c r="A9" s="3" t="s">
        <v>254</v>
      </c>
    </row>
    <row r="10" spans="1:5">
      <c r="A10" s="4" t="s">
        <v>250</v>
      </c>
      <c r="B10" s="5" t="n">
        <v>600000000</v>
      </c>
      <c r="C10" s="5" t="n">
        <v>600000000</v>
      </c>
      <c r="D10" s="5" t="n">
        <v>600000000</v>
      </c>
      <c r="E10" s="5" t="n">
        <v>600000000</v>
      </c>
    </row>
    <row r="11" spans="1:5">
      <c r="A11" s="4" t="s">
        <v>255</v>
      </c>
      <c r="B11" s="7" t="n">
        <v>0</v>
      </c>
      <c r="C11" s="7" t="n">
        <v>0</v>
      </c>
      <c r="D11" s="7" t="n">
        <v>0</v>
      </c>
      <c r="E1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3872</v>
      </c>
      <c r="C4" s="7" t="n">
        <v>2000</v>
      </c>
      <c r="D4" s="7" t="n">
        <v>13872</v>
      </c>
      <c r="E4" s="7" t="n">
        <v>2000</v>
      </c>
    </row>
    <row r="5" spans="1:5">
      <c r="A5" s="4" t="s">
        <v>65</v>
      </c>
      <c r="B5" s="5" t="n">
        <v>12996</v>
      </c>
      <c r="C5" s="5" t="n">
        <v>1560</v>
      </c>
      <c r="D5" s="5" t="n">
        <v>12996</v>
      </c>
      <c r="E5" s="5" t="n">
        <v>1560</v>
      </c>
    </row>
    <row r="6" spans="1:5">
      <c r="A6" s="4" t="s">
        <v>66</v>
      </c>
      <c r="B6" s="5" t="n">
        <v>876</v>
      </c>
      <c r="C6" s="5" t="n">
        <v>440</v>
      </c>
      <c r="D6" s="5" t="n">
        <v>876</v>
      </c>
      <c r="E6" s="5" t="n">
        <v>440</v>
      </c>
    </row>
    <row r="7" spans="1:5">
      <c r="A7" s="3" t="s">
        <v>67</v>
      </c>
    </row>
    <row r="8" spans="1:5">
      <c r="A8" s="4" t="s">
        <v>68</v>
      </c>
      <c r="B8" s="5" t="n">
        <v>64594</v>
      </c>
      <c r="C8" s="5" t="n">
        <v>29083</v>
      </c>
      <c r="D8" s="5" t="n">
        <v>88696</v>
      </c>
      <c r="E8" s="5" t="n">
        <v>65369</v>
      </c>
    </row>
    <row r="9" spans="1:5">
      <c r="A9" s="4" t="s">
        <v>69</v>
      </c>
      <c r="B9" s="5" t="n">
        <v>-63718</v>
      </c>
      <c r="C9" s="7" t="n">
        <v>-28643</v>
      </c>
      <c r="D9" s="5" t="n">
        <v>-87820</v>
      </c>
      <c r="E9" s="7" t="n">
        <v>-64929</v>
      </c>
    </row>
    <row r="10" spans="1:5">
      <c r="A10" s="3" t="s">
        <v>70</v>
      </c>
    </row>
    <row r="11" spans="1:5">
      <c r="A11" s="4" t="s">
        <v>71</v>
      </c>
      <c r="B11" s="5" t="n">
        <v>112130</v>
      </c>
      <c r="C11" s="4" t="s">
        <v>32</v>
      </c>
      <c r="D11" s="5" t="n">
        <v>112130</v>
      </c>
      <c r="E11" s="4" t="s">
        <v>32</v>
      </c>
    </row>
    <row r="12" spans="1:5">
      <c r="A12" s="4" t="s">
        <v>72</v>
      </c>
      <c r="B12" s="7" t="n">
        <v>22</v>
      </c>
      <c r="C12" s="7" t="n">
        <v>32</v>
      </c>
      <c r="D12" s="5" t="n">
        <v>45</v>
      </c>
      <c r="E12" s="7" t="n">
        <v>18</v>
      </c>
    </row>
    <row r="13" spans="1:5">
      <c r="A13" s="4" t="s">
        <v>73</v>
      </c>
      <c r="B13" s="4" t="s">
        <v>32</v>
      </c>
      <c r="C13" s="4" t="s">
        <v>32</v>
      </c>
      <c r="D13" s="5" t="n">
        <v>-539</v>
      </c>
      <c r="E13" s="4" t="s">
        <v>32</v>
      </c>
    </row>
    <row r="14" spans="1:5">
      <c r="A14" s="4" t="s">
        <v>74</v>
      </c>
      <c r="B14" s="7" t="n">
        <v>112152</v>
      </c>
      <c r="C14" s="7" t="n">
        <v>32</v>
      </c>
      <c r="D14" s="5" t="n">
        <v>111636</v>
      </c>
      <c r="E14" s="7" t="n">
        <v>18</v>
      </c>
    </row>
    <row r="15" spans="1:5">
      <c r="A15" s="4" t="s">
        <v>75</v>
      </c>
      <c r="B15" s="7" t="n">
        <v>48434</v>
      </c>
      <c r="C15" s="7" t="n">
        <v>-28639</v>
      </c>
      <c r="D15" s="7" t="n">
        <v>23816</v>
      </c>
      <c r="E15" s="7" t="n">
        <v>-64911</v>
      </c>
    </row>
    <row r="16" spans="1:5">
      <c r="A16" s="4" t="s">
        <v>76</v>
      </c>
      <c r="B16" s="4" t="s">
        <v>32</v>
      </c>
      <c r="C16" s="4" t="s">
        <v>32</v>
      </c>
      <c r="D16" s="4" t="s">
        <v>32</v>
      </c>
      <c r="E16" s="4" t="s">
        <v>32</v>
      </c>
    </row>
    <row r="17" spans="1:5">
      <c r="A17" s="4" t="s">
        <v>77</v>
      </c>
      <c r="B17" s="7" t="n">
        <v>48434</v>
      </c>
      <c r="C17" s="7" t="n">
        <v>-28639</v>
      </c>
      <c r="D17" s="7" t="n">
        <v>23816</v>
      </c>
      <c r="E17" s="7" t="n">
        <v>-64911</v>
      </c>
    </row>
    <row r="18" spans="1:5">
      <c r="A18" s="3" t="s">
        <v>78</v>
      </c>
    </row>
    <row r="19" spans="1:5">
      <c r="A19" s="4" t="s">
        <v>79</v>
      </c>
      <c r="B19" s="5" t="n">
        <v>-21</v>
      </c>
      <c r="C19" s="5" t="n">
        <v>1116</v>
      </c>
      <c r="D19" s="5" t="n">
        <v>-297</v>
      </c>
      <c r="E19" s="5" t="n">
        <v>641</v>
      </c>
    </row>
    <row r="20" spans="1:5">
      <c r="A20" s="4" t="s">
        <v>80</v>
      </c>
      <c r="B20" s="7" t="n">
        <v>48413</v>
      </c>
      <c r="C20" s="7" t="n">
        <v>-27523</v>
      </c>
      <c r="D20" s="7" t="n">
        <v>23519</v>
      </c>
      <c r="E20" s="7" t="n">
        <v>-64270</v>
      </c>
    </row>
    <row r="21" spans="1:5">
      <c r="A21" s="4" t="s">
        <v>81</v>
      </c>
      <c r="B21" s="7" t="n">
        <v>0</v>
      </c>
      <c r="C21" s="7" t="n">
        <v>0</v>
      </c>
      <c r="D21" s="7" t="n">
        <v>0</v>
      </c>
      <c r="E21" s="7" t="n">
        <v>0</v>
      </c>
    </row>
    <row r="22" spans="1:5">
      <c r="A22" s="4" t="s">
        <v>82</v>
      </c>
      <c r="B22" s="7" t="n">
        <v>0</v>
      </c>
      <c r="C22" s="7" t="n">
        <v>0</v>
      </c>
      <c r="D22" s="7" t="n">
        <v>0</v>
      </c>
      <c r="E22" s="7" t="n">
        <v>0</v>
      </c>
    </row>
    <row r="23" spans="1:5">
      <c r="A23" s="4" t="s">
        <v>83</v>
      </c>
      <c r="B23" s="5" t="n">
        <v>600000000</v>
      </c>
      <c r="C23" s="5" t="n">
        <v>600000000</v>
      </c>
      <c r="D23" s="5" t="n">
        <v>600000000</v>
      </c>
      <c r="E23" s="5" t="n">
        <v>600000000</v>
      </c>
    </row>
    <row r="24" spans="1:5">
      <c r="A24" s="4" t="s">
        <v>84</v>
      </c>
      <c r="B24" s="5" t="n">
        <v>600000000</v>
      </c>
      <c r="C24" s="5" t="n">
        <v>600000000</v>
      </c>
      <c r="D24" s="5" t="n">
        <v>600000000</v>
      </c>
      <c r="E24" s="5" t="n">
        <v>6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23816</v>
      </c>
      <c r="C4" s="7" t="n">
        <v>-64911</v>
      </c>
    </row>
    <row r="5" spans="1:3">
      <c r="A5" s="3" t="s">
        <v>88</v>
      </c>
    </row>
    <row r="6" spans="1:3">
      <c r="A6" s="4" t="s">
        <v>89</v>
      </c>
      <c r="B6" s="5" t="n">
        <v>7342</v>
      </c>
      <c r="C6" s="7" t="n">
        <v>79</v>
      </c>
    </row>
    <row r="7" spans="1:3">
      <c r="A7" s="4" t="s">
        <v>90</v>
      </c>
      <c r="B7" s="5" t="n">
        <v>-99032</v>
      </c>
      <c r="C7" s="4" t="s">
        <v>32</v>
      </c>
    </row>
    <row r="8" spans="1:3">
      <c r="A8" s="3" t="s">
        <v>91</v>
      </c>
    </row>
    <row r="9" spans="1:3">
      <c r="A9" s="4" t="s">
        <v>92</v>
      </c>
      <c r="B9" s="5" t="n">
        <v>-2590</v>
      </c>
      <c r="C9" s="7" t="n">
        <v>-4361</v>
      </c>
    </row>
    <row r="10" spans="1:3">
      <c r="A10" s="4" t="s">
        <v>93</v>
      </c>
      <c r="B10" s="7" t="n">
        <v>-178482</v>
      </c>
      <c r="C10" s="4" t="s">
        <v>32</v>
      </c>
    </row>
    <row r="11" spans="1:3">
      <c r="A11" s="4" t="s">
        <v>94</v>
      </c>
      <c r="B11" s="4" t="s">
        <v>32</v>
      </c>
      <c r="C11" s="7" t="n">
        <v>33</v>
      </c>
    </row>
    <row r="12" spans="1:3">
      <c r="A12" s="4" t="s">
        <v>95</v>
      </c>
      <c r="B12" s="7" t="n">
        <v>-2211</v>
      </c>
      <c r="C12" s="4" t="s">
        <v>32</v>
      </c>
    </row>
    <row r="13" spans="1:3">
      <c r="A13" s="4" t="s">
        <v>96</v>
      </c>
      <c r="B13" s="5" t="n">
        <v>-9398</v>
      </c>
      <c r="C13" s="4" t="s">
        <v>32</v>
      </c>
    </row>
    <row r="14" spans="1:3">
      <c r="A14" s="4" t="s">
        <v>97</v>
      </c>
      <c r="B14" s="5" t="n">
        <v>106254</v>
      </c>
      <c r="C14" s="7" t="n">
        <v>35351</v>
      </c>
    </row>
    <row r="15" spans="1:3">
      <c r="A15" s="4" t="s">
        <v>98</v>
      </c>
      <c r="B15" s="5" t="n">
        <v>-768</v>
      </c>
      <c r="C15" s="5" t="n">
        <v>-10</v>
      </c>
    </row>
    <row r="16" spans="1:3">
      <c r="A16" s="4" t="s">
        <v>99</v>
      </c>
      <c r="B16" s="5" t="n">
        <v>-155069</v>
      </c>
      <c r="C16" s="5" t="n">
        <v>-33819</v>
      </c>
    </row>
    <row r="17" spans="1:3">
      <c r="A17" s="3" t="s">
        <v>100</v>
      </c>
    </row>
    <row r="18" spans="1:3">
      <c r="A18" s="4" t="s">
        <v>101</v>
      </c>
      <c r="B18" s="5" t="n">
        <v>-88890</v>
      </c>
      <c r="C18" s="5" t="n">
        <v>-667</v>
      </c>
    </row>
    <row r="19" spans="1:3">
      <c r="A19" s="4" t="s">
        <v>102</v>
      </c>
      <c r="B19" s="7" t="n">
        <v>-88890</v>
      </c>
      <c r="C19" s="5" t="n">
        <v>-667</v>
      </c>
    </row>
    <row r="20" spans="1:3">
      <c r="A20" s="3" t="s">
        <v>103</v>
      </c>
    </row>
    <row r="21" spans="1:3">
      <c r="A21" s="4" t="s">
        <v>104</v>
      </c>
      <c r="B21" s="4" t="s">
        <v>32</v>
      </c>
      <c r="C21" s="7" t="n">
        <v>25900</v>
      </c>
    </row>
    <row r="22" spans="1:3">
      <c r="A22" s="4" t="s">
        <v>105</v>
      </c>
      <c r="B22" s="7" t="n">
        <v>98590</v>
      </c>
      <c r="C22" s="4" t="s">
        <v>32</v>
      </c>
    </row>
    <row r="23" spans="1:3">
      <c r="A23" s="4" t="s">
        <v>106</v>
      </c>
      <c r="B23" s="5" t="n">
        <v>168105</v>
      </c>
      <c r="C23" s="4" t="s">
        <v>32</v>
      </c>
    </row>
    <row r="24" spans="1:3">
      <c r="A24" s="4" t="s">
        <v>107</v>
      </c>
      <c r="B24" s="5" t="n">
        <v>266695</v>
      </c>
      <c r="C24" s="7" t="n">
        <v>25900</v>
      </c>
    </row>
    <row r="25" spans="1:3">
      <c r="A25" s="4" t="s">
        <v>108</v>
      </c>
      <c r="B25" s="5" t="n">
        <v>-30</v>
      </c>
      <c r="C25" s="5" t="n">
        <v>-153</v>
      </c>
    </row>
    <row r="26" spans="1:3">
      <c r="A26" s="4" t="s">
        <v>109</v>
      </c>
      <c r="B26" s="5" t="n">
        <v>22736</v>
      </c>
      <c r="C26" s="5" t="n">
        <v>-8586</v>
      </c>
    </row>
    <row r="27" spans="1:3">
      <c r="A27" s="4" t="s">
        <v>110</v>
      </c>
      <c r="B27" s="5" t="n">
        <v>27650</v>
      </c>
      <c r="C27" s="5" t="n">
        <v>37141</v>
      </c>
    </row>
    <row r="28" spans="1:3">
      <c r="A28" s="4" t="s">
        <v>111</v>
      </c>
      <c r="B28" s="5" t="n">
        <v>50356</v>
      </c>
      <c r="C28" s="5" t="n">
        <v>28402</v>
      </c>
    </row>
    <row r="29" spans="1:3">
      <c r="A29" s="3" t="s">
        <v>112</v>
      </c>
    </row>
    <row r="30" spans="1:3">
      <c r="A30" s="4" t="s">
        <v>113</v>
      </c>
      <c r="B30" s="7" t="n">
        <v>45</v>
      </c>
      <c r="C30" s="7" t="n">
        <v>18</v>
      </c>
    </row>
    <row r="31" spans="1:3">
      <c r="A31" s="4" t="s">
        <v>114</v>
      </c>
      <c r="B31" s="4" t="s">
        <v>32</v>
      </c>
      <c r="C31" s="4" t="s">
        <v>32</v>
      </c>
    </row>
    <row r="32" spans="1:3">
      <c r="A32" s="4" t="s">
        <v>115</v>
      </c>
      <c r="B32" s="4" t="s">
        <v>32</v>
      </c>
      <c r="C3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SUMMARY OF SIGNIFICANT ACCOUNTI</vt:lpstr>
      <vt:lpstr>OTHER RECEIVABLES</vt:lpstr>
      <vt:lpstr>ADVANCES TO SUPPLIERS</vt:lpstr>
      <vt:lpstr>PROPERTY AND EQUIPMENT</vt:lpstr>
      <vt:lpstr>DUE TO RELATED PARTIES</vt:lpstr>
      <vt:lpstr>INCOME TAX</vt:lpstr>
      <vt:lpstr>OTHER COMPREHENSIVE INCOME</vt:lpstr>
      <vt:lpstr>EARNINGS_(LOSS) PER SHARE</vt:lpstr>
      <vt:lpstr>CONCENTRATION OF RISK</vt:lpstr>
      <vt:lpstr>SUBSEQUENT EVENTS</vt:lpstr>
      <vt:lpstr>SUMMARY OF SIGNIFICANT ACCOUN17</vt:lpstr>
      <vt:lpstr>SUMMARY OF SIGNIFICANT ACCOUN18</vt:lpstr>
      <vt:lpstr>PROPERTY AND EQUIPMENT (Tables)</vt:lpstr>
      <vt:lpstr>OTHER COMPREHENSIVE INCOME (Tab</vt:lpstr>
      <vt:lpstr>EARNINGS_(LOSS) PER SHARE (Tabl</vt:lpstr>
      <vt:lpstr>ORGANIZATION AND PRINCIPAL AC22</vt:lpstr>
      <vt:lpstr>SUMMARY OF SIGNIFICANT ACCOUN23</vt:lpstr>
      <vt:lpstr>SUMMARY OF SIGNIFICANT ACCOUN24</vt:lpstr>
      <vt:lpstr>OTHER RECEIVABLES (Details Narr</vt:lpstr>
      <vt:lpstr>ADVANCES TO SUPPLIERS (Details </vt:lpstr>
      <vt:lpstr>PROPERTY AND EQUIPMENT (Details</vt:lpstr>
      <vt:lpstr>PROPERTY AND EQUIPMENT (Detai28</vt:lpstr>
      <vt:lpstr>DUE TO RELATED PARTIES (Details</vt:lpstr>
      <vt:lpstr>OTHER COMPREHENSIVE INCOME (Det</vt:lpstr>
      <vt:lpstr>EARNINGS_(LOS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06:02:16Z</dcterms:created>
  <dcterms:modified xmlns:dcterms="http://purl.org/dc/terms/" xmlns:xsi="http://www.w3.org/2001/XMLSchema-instance" xsi:type="dcterms:W3CDTF">2015-11-27T06:02:16Z</dcterms:modified>
  <dc:title xmlns:dc="http://purl.org/dc/elements/1.1/">Untitled</dc:title>
  <dc:description xmlns:dc="http://purl.org/dc/elements/1.1/"/>
  <dc:subject xmlns:dc="http://purl.org/dc/elements/1.1/"/>
  <cp:keywords/>
  <cp:category/>
</cp:coreProperties>
</file>